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MG GW&amp;" sheetId="2" state="visible" r:id="rId2"/>
    <sheet xmlns:r="http://schemas.openxmlformats.org/officeDocument/2006/relationships" name="Risk_Return Detail Data- AMG G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497</t>
  </si>
  <si>
    <t>Document Period End Date</t>
  </si>
  <si>
    <t>dei_DocumentPeriodEndDate</t>
  </si>
  <si>
    <t>Apr. 20,
		2020</t>
  </si>
  <si>
    <t>Registrant Name</t>
  </si>
  <si>
    <t>dei_EntityRegistrantName</t>
  </si>
  <si>
    <t>AMG Funds II</t>
  </si>
  <si>
    <t>Central Index Key</t>
  </si>
  <si>
    <t>dei_EntityCentralIndexKey</t>
  </si>
  <si>
    <t>0000879947</t>
  </si>
  <si>
    <t>Amendment Flag</t>
  </si>
  <si>
    <t>dei_AmendmentFlag</t>
  </si>
  <si>
    <t>false</t>
  </si>
  <si>
    <t>Document Creation Date</t>
  </si>
  <si>
    <t>dei_DocumentCreationDate</t>
  </si>
  <si>
    <t>Document Effective Date</t>
  </si>
  <si>
    <t>dei_DocumentEffectiveDate</t>
  </si>
  <si>
    <t>Prospectus Date</t>
  </si>
  <si>
    <t>rr_ProspectusDate</t>
  </si>
  <si>
    <t>Apr. 1,
		2020</t>
  </si>
  <si>
    <t>Entity Inv Company Type</t>
  </si>
  <si>
    <t>dei_EntityInvCompanyType</t>
  </si>
  <si>
    <t>N-1A</t>
  </si>
  <si>
    <t>Apr. 01, 2020</t>
  </si>
  <si>
    <t>AMG FUNDS II AMG Chicago Equity Partners Balanced Fund The following information supplements and supersedes any information to the contrary relating to AMG Chicago Equity Partners Balanced Fund (the “Fund”), a series of AMG Funds II (the “Trust”), contained in the Fund’s Prospectus (the “Prospectus”), dated as noted above. In addition, effective as of the Implementation Date, the Prospectus is hereby amended as follows: The sections under “Summary of the Fund” titled “Investment Objective,” “Fees and Expenses of the Fund,” “Expense Example,” and “Principal Investment Strategies” beginning on page 3 of the Prospectus are hereby deleted and replaced with the following: INVESTMENT OBJECTIVE The AMG GW&amp;K Global Allocation Fund’s (the “Fund” or “GW&amp;K Global Allocation Fund”) investment objective is to achieve long-term capital appreciation with moderate current income. FEES AND EXPENSES OF THE FUND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Annual Fund Operating Expenses (expenses that you pay each year as a percentage of the value of your investment) Class N Class I Class Z Management Fee 0.60% 0.60% 0.60% Distribution and Service (12b-1) Fees 0.25% None None Other Expenses 1 0.31% 0.41% 0.31% Total Annual Fund Operating Expenses 1.16% 1.01% 0.91% Fee Waiver and Expense Reimbursements 2 (0.10)% (0.10)% (0.10)% Total Annual Fund Operating Expenses After Fee Waiver and Expense Reimbursements 2 1.06% 0.91% 0.81% 1 2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1 Year 3 Years 5 Years 10 Years Class N $117 $357 $627 $1,399 Class I $101 $309 $545 $1,225 Class Z $90 $276 $491 $1,107 PRINCIPAL INVESTMENT STRATEGIES Under normal circumstances, the Fund will generally invest 55-65% of its net assets in equity securities and invest the remainder of its assets in fixed income securities, cash and cash equivalents. GW&amp;K Investment Management, LLC (“GW&amp;K” or the “Subadviser”) takes an active approach to managing global equity and fixed income investments and seeks to manage risk through diversification, in-depth research and a focus on quality. The equity portion of the Fund is invested primarily in a diversified global portfolio of equity securities, including common and preferred stocks, convertible securities, exchange-traded funds (“ETFs”), American Depositary Receipts (“ADRs”), Global Depositary Receipts (“GDRs”) and other depositary receipts of non-U.S. listed companies. The equity portion of the Fund may be invested across regions, including in developed and emerging markets, market capitalization ranges, investment styles and sectors. The Fund may invest in companies of any size. With respect to equities, GW&amp;K believes that earnings growth combined with high returns on capital can lead to attractive returns over the long term. GW&amp;K’s fundamental research process analyzes a company’s market positioning, growth profile, financial strength, management team strength and valuation. GW&amp;K seeks to construct a focused portfolio of equity securities issued by companies that GW&amp;K believes are growing and competitively advantaged and that generate sustainable earnings growth and return on capital. Under normal circumstances, the Fund will generally invest 35-45% of its net assets in fixed income securities (including cash and cash equivalents). The fixed income portion of the Fund may invest in a wide range of domestic and foreign fixed income securities, including securities issued by any of the following: public and private companies; the U.S. government and its agencies, such as the Federal Home Loan Bank; state and local governments issuing taxable municipal securities; and foreign governments, their agencies and instrumentalities, including issuers in emerging markets. The Fund may also invest in asset-backed and mortgage-backed debt securities, including agency mortgage-backed securities. The fixed income portion of the Fund may include non-U.S. dollar denominated fixed income securities as well fixed income securities payable in U.S. dollars that are issued in the United States by foreign banks and corporations. With respect to fixed income, GW&amp;K actively manages the portfolio across multiple fixed income sectors in order to take advantage of what GW&amp;K believes are relative value opportunities in changing market conditions. GW&amp;K seeks quality in the fixed income sectors in which the Fund invests, including with respect to high yield investments. GW&amp;K’s investment process involves fundamental credit research and GW&amp;K’s analysis of how the Fund’s potential investments are affected by material environmental, social and governance (“ESG”) factors. In selecting potential fixed-income investments for the Fund, GW&amp;K uses top-down research that focuses on managing duration, sector allocation, credit quality and yield curve, as well as bottom-up research that focuses on fundamental analysis, valuation analysis, technical analysis, and ESG factor analysis. Based on GW&amp;K’s investment outlook, the Fund may invest up to 30% of its net assets in below-investment grade securities (commonly known as “junk bonds” or “high yield securities”) (those rated below Baa/BBB by Moody’s Investors Service, Inc. or S&amp;P Global Ratings, respectively) that GW&amp;K believes do not involve undue risk to income or principal. Incorporating fundamental credit and market analysis, GW&amp;K typically invests the Fund’s assets in bonds with 1- to 30- year maturities. Under normal circumstances, the Fund will invest at least 35% of its net assets in investments economically tied to countries other than the U.S., and the Fund will hold investments economically tied to a minimum of three countries other than the U.S. The Fund considers an investment to be economically tied to a country other than the U.S. if it provides investment exposure to a non-U.S. issuer. If, in the view of GW&amp;K, market conditions are not favorable, the Fund may invest less than 35% of its net assets in investments economically tied to countries other than the U.S. The Fund considers a company to be non-U.S. issuer if (i) it is organized outside the U.S. or maintains a principal place of business outside the U.S., (ii) its securities are traded principally outside the U.S., or (iii) during its most recent fiscal year, it derived at least 50% of its revenues or profits from goods produced or sold, investments made, or services performed outside the U.S. or it has at least 50% of its assets outside the U.S. To gain exposure to foreign issuers, the Fund may invest in ETFs. While GW&amp;K has significant flexibility to adjust the Fund’s asset allocation, under normal circumstances, tactical adjustments among the Fund’s weightings are normally expected to be in the range of 5-10% of the Fund’s anticipated normal allocation range of 55-65% in equities and 35-45% in fixed income securities. The Fund may invest more than 65% of its net assets in equities if GW&amp;K considers conditions in the stock market to be more favorable than those in the bond market. In addition, the Fund may invest more than 45% of its net assets in fixed income securities and cash or cash equivalents, or other securities or instruments that GW&amp;K considers less risky, with less than 55% of the Fund’s net assets invested in equities if GW&amp;K considers conditions in the bond market to be more favorable than those in the stock market. The section titled “Summary of the Fund – Principal Risks” beginning on page 4 is hereby revised to remove “Model and Data Risk” as a principal risk of the Fund and to reflect that the Fund is subject to the following additional principal risks: Asset Allocation Risk Emerging Markets Risk ESG Investing Risk Inflation Risk Municipal Market Risk Political Risk Sector Risk Also with respect to the section titled “Summary of the Fund – Principal Risks” beginning on page 4, “Market Risk” is hereby deleted and replaced with the following: Market Risk Also with respect to the section titled “Summary of the Fund – Principal Risks” beginning on page 4, the principal risks shall appear in the following order: Asset Allocation Risk; Market Risk; Emerging Markets Risk; Foreign Investment Risk; Debt Securities Risk; Asset-Backed and Mortgage-Backed Securities Risk; Credit Risk; Currency Risk, ESG Investing Risk; Extension Risk; Growth Stock Risk; High Portfolio Turnover Risk; High Yield Risk; Inflation Risk; Interest Rate Risk; Large-Capitalization Stock Risk; Liquidity Risk; Management Risk; Mid-Capitalization Stock Risk; Municipal Market Risk; Political Risk; Prepayment Risk; Reinvestment Risk; Sector Risk; Small-Capitalization Stock Risk; U.S. Government Securities Risk; and Value Stock Risk. In the section titled “Summary of the Fund – Performance” beginning on page 5, the following is hereby added at the end of the second paragraph: As of April 17, 2020, GW&amp;K was appointed as subadviser to the Fund and the Fund changed its name to “AMG GW&amp;K Global Allocation Fund,” adopted its current investment strategies and began comparing its performance to the MSCI ACWI Index, 60% MSCI ACWI Index/40% Bloomberg Barclays Global Aggregate Bond Index and Bloomberg Barclays Global Aggregate Bond Index. The Fund’s performance information for periods prior to April 17, 2020 reflects the Fund’s investment strategy that was in effect at that time and may have been different had the Fund’s current investment strategy been in effect. The Average Annual Total Returns table in the section titled “Summary of the Fund – Performance” beginning on page 5 is hereby deleted and replaced with the following: Average Annual Total Returns as of 12/31/19 AMG GW&amp;K Global Allocation Fund 1 Year 5 Years 10 Years Since Inception 1 Class N Return Before Taxes 16.96% 7.00% 8.88% – Class N 15.25% 5.76% 7.39% – Class N 11.03% 5.22% 6.82% – Class I 17.17% 7.16% – 8.80% Class Z 17.21% 7.26% 9.16% – MSCI ACWI Index 2 (reflects no deduction for fees, expenses or taxes) 26.60% 8.41% 8.79% 9.95% 60% MSCI ACWI Index/40% Bloomberg Barclays Global Aggregate Bond Index 2 (reflects no deduction for fees, expenses or taxes) 18.48% 6.12% 6.45% 6.58% Bloomberg Barclays Global Aggregate Bond Index 2 (reflects no deduction for fees, expenses or taxes) 6.84% 2.31% 2.48% 1.28% Bloomberg Barclays U.S. Aggregate Bond Index 2 (reflects no deduction for fees, expenses or taxes) 8.72% 3.05% 3.75% 2.66% 60% Russell 1000 /40% Bloomberg Barclays U.S. Aggregate Bond 2 (reflects no deduction for fees, expenses or taxes) 22.13% 8.31% 9.87% 9.92% Russell 1000® Index 2 (reflects no deduction for fees, expenses or taxes) 31.43% 11.48% 13.54% 14.59% 1 2</t>
  </si>
  <si>
    <t>Supplement to Prospectus [Text Block]</t>
  </si>
  <si>
    <t>rr_SupplementToProspectusTextBlock</t>
  </si>
  <si>
    <t>AMG GW&amp;K Global Allocatio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1:59:35Z</dcterms:created>
  <dcterms:modified xmlns:dcterms="http://purl.org/dc/terms/" xmlns:xsi="http://www.w3.org/2001/XMLSchema-instance" xsi:type="dcterms:W3CDTF">2020-05-08T11:59:35Z</dcterms:modified>
</cp:coreProperties>
</file>